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4,
		2021</t>
        </is>
      </c>
    </row>
    <row r="9">
      <c r="A9" s="4" t="inlineStr">
        <is>
          <t>Document Effective Date</t>
        </is>
      </c>
      <c r="B9" s="4" t="inlineStr">
        <is>
          <t>dei_DocumentEffectiveDate</t>
        </is>
      </c>
      <c r="C9" s="4" t="inlineStr">
        <is>
          <t>Oct. 4,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04, 2021</t>
        </is>
      </c>
    </row>
    <row r="2">
      <c r="A2" s="4" t="inlineStr">
        <is>
          <t>Global X Funds | Global X FTSE Nordic Region ETF</t>
        </is>
      </c>
    </row>
    <row r="3">
      <c r="A3" s="4" t="inlineStr">
        <is>
          <t>Global X FTSE Nordic Region ETF</t>
        </is>
      </c>
    </row>
    <row r="4">
      <c r="A4" s="4" t="inlineStr">
        <is>
          <t>GLOBAL X FUNDS (the “Trust”) Global X FTSE Nordic Region ETF (GXF) (the “Fund”) SUPPLEMENT DATED OCTOBER 4, 2021 TO THE SUMMARY PROSPECTUS FOR THE ABOVE SERIES OF THE TRUST DATED MARCH 1, 2021, AS AMENDED AND SUPPLEMENTED FROM TIME TO TIME Capitalized terms and certain other terms used in this supplement, unless otherwise defined in this supplement, have the meanings assigned to them in the Summary Prospectus. 1. As of November 1, 2021, all references in the Summary Prospectus to the Fund’s name and ticker symbol , listed in the second column, are hereby replaced with the name and ticker symbol in the third column in the table below : Current Disclosure New Disclosure as of November 1, 2021 Fund Name Global X FTSE Nordic Region ETF Global X MSCI Norway ETF Ticker Symbol GXF NORW 2. As of October 28, 2021, the section of the Fund's Summary Prospectus titled "INVESTMENT OBJECTIVE" is hereby deleted in its entirety and replaced with the following: The Global X FTSE Nordic Region ETF ("Fund") seeks investment results that correspond generally to the price and yield performance, before fees and expenses, of the MSCI Norway IMI 25/50 Index ("Underlying Index"). 3. As of October 28, 2021, the fee table and expense example in the section of the Fund's Summary Prospectus titled "FEES AND EXPENSES" is hereby deleted in its entirety and replaced with the following: Annual Fund Operating Expenses (expenses that you pay each year as a percentage of the value of your investment): Management Fees: 0.50% Distribution and Service (12b-1) Fees: None Other Expenses: 0.00% Total Annual Fund Operating Expenses: 0.50% Example: 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One Year Three Years Five Years Ten Years $51 $160 $280 $628 4. As of October 28, 2021, the section of the Fund’s Summary Prospectus titled “PRINCIPAL INVESTMENT STRATEGIES” is hereby deleted and replaced in its entirety by the following paragraphs: PRINCIPAL INVESTMENT STRATEGIES The Fund invests at least 80% of its total assets in the securities of the MSCI Norway IMI 25/50 Index (the "Underlying Index") and in American Depositary Receipts ("ADRs") and Global Depositary Receipts ("GDRs") based on the securities in the Underlying Index. The Fund also invests at least 80% of its total assets in securities of companies that are economically tied to Norway.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Norway equity universe, as defined by MSCI, Inc. ("MSCI"), the provider of the Underlying Index ("Index Provider"). The broad Norway equity universe includes securities that are classified in Norway according to the MSCI Global Investable Market Index Methodology. The Fund's investment objective and Underlying Index may be changed without shareholder approval. The Underlying Index is sponsored by the Index Provider, which is an organization that is independent of, and unaffiliated with,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 The Fund is classified as "non-diversified," which means it may invest a larger percentage of its assets in a smaller number of issuers than a diversified fund. 5. As of October 28, 2021, the risk factors titled "Risks Related to Investing in the Industrials Sector," "Risk of Investing in Denmark," "Risk of Investing in Finland," "Risk of Investing in the Nordic Region," and "Risk of Investing in Sweden" are hereby deleted in their entirety from the section of the Fund’s Summary Prospectus titled “SUMMARY OF PRINCIPAL RISKS”. 6. The following risk factor titled "Mid-Capitalization Companies Risk" is hereby added to the section of the Fund’s Summary Prospectus titled “SUMMARY OF PRINCIPAL RISK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7. The following risk factor titled "Small-Capitalization Companies Risk" is hereby added to the section of the Fund’s Summary Prospectus titled “SUMMARY OF PRINCIPAL RISKS”: Small-Capitalization Companies Risk: Compared to mid- and large-capitalization companies, small-capitalization companies may be less stable and more susceptible to adverse developments, and their securities may be more volatile and less liquid. 8. The following risk factor titled "Investable Universe of Companies Risk" is hereby added to the section of the Fund’s Summary Prospectus titled “SUMMARY OF PRINCIPAL RISKS”:</t>
        </is>
      </c>
    </row>
    <row r="5">
      <c r="A5" s="4" t="inlineStr">
        <is>
          <t>INVESTMENT OBJECTIVE</t>
        </is>
      </c>
    </row>
    <row r="6">
      <c r="A6" s="4" t="inlineStr">
        <is>
          <t>The Global X FTSE Nordic Region ETF ("Fund") seeks investment results that correspond generally to the price and yield performance, before fees and expenses, of the MSCI Norway IMI 25/50 Index ("Underlying Index").</t>
        </is>
      </c>
    </row>
    <row r="7">
      <c r="A7" s="4" t="inlineStr">
        <is>
          <t>FEES AND EXPENSES</t>
        </is>
      </c>
    </row>
    <row r="8">
      <c r="A8" s="4" t="inlineStr">
        <is>
          <t>Annual Fund Operating Expenses (expenses that you pay each year as a percentage of the value of your investment):</t>
        </is>
      </c>
    </row>
    <row r="9">
      <c r="A9" s="4" t="inlineStr">
        <is>
          <t>Management Fees: 0.50% Distribution and Service (12b-1) Fees: None Other Expenses: 0.00% Total Annual Fund Operating Expenses: 0.50%</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Five Years Ten Years $51 $160 $280 $628</t>
        </is>
      </c>
    </row>
    <row r="14">
      <c r="A14" s="4" t="inlineStr">
        <is>
          <t>PRINCIPAL INVESTMENT STRATEGIES</t>
        </is>
      </c>
    </row>
    <row r="15">
      <c r="A15" s="4" t="inlineStr">
        <is>
          <t>The Fund invests at least 80% of its total assets in the securities of the MSCI Norway IMI 25/50 Index (the "Underlying Index") and in American Depositary Receipts ("ADRs") and Global Depositary Receipts ("GDRs") based on the securities in the Underlying Index. The Fund also invests at least 80% of its total assets in securities of companies that are economically tied to Norway.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Norway equity universe, as defined by MSCI, Inc. ("MSCI"), the provider of the Underlying Index ("Index Provider"). The broad Norway equity universe includes securities that are classified in Norway according to the MSCI Global Investable Market Index Methodology. The Fund's investment objective and Underlying Index may be changed without shareholder approval. The Underlying Index is sponsored by the Index Provider, which is an organization that is independent of, and unaffiliated with,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6">
      <c r="A16" s="4" t="inlineStr">
        <is>
          <t>SUMMARY OF PRINCIPAL RISKS</t>
        </is>
      </c>
    </row>
    <row r="17">
      <c r="A17" s="4" t="inlineStr">
        <is>
          <t xml:space="preserve">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t>
        </is>
      </c>
    </row>
    <row r="18">
      <c r="A18"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4" t="inlineStr">
        <is>
          <t>Global X Funds | Global X FTSE Nordic Region ETF</t>
        </is>
      </c>
    </row>
    <row r="3">
      <c r="A3" s="3" t="inlineStr">
        <is>
          <t>Prospectus [Line Items]</t>
        </is>
      </c>
      <c r="B3" s="4" t="inlineStr">
        <is>
          <t>rr_ProspectusLineItems</t>
        </is>
      </c>
    </row>
    <row r="4">
      <c r="A4" s="4" t="inlineStr">
        <is>
          <t>Risk/Return [Heading]</t>
        </is>
      </c>
      <c r="B4" s="4" t="inlineStr">
        <is>
          <t>rr_RiskReturnHeading</t>
        </is>
      </c>
      <c r="C4" s="4" t="inlineStr">
        <is>
          <t>Global X FTSE Nordic Region ETF</t>
        </is>
      </c>
    </row>
    <row r="5">
      <c r="A5" s="4" t="inlineStr">
        <is>
          <t>Supplement to Prospectus [Text Block]</t>
        </is>
      </c>
      <c r="B5" s="4" t="inlineStr">
        <is>
          <t>rr_SupplementToProspectusTextBlock</t>
        </is>
      </c>
      <c r="C5" s="4" t="inlineStr">
        <is>
          <t>GLOBAL X FUNDS (the “Trust”) Global X FTSE Nordic Region ETF (GXF) (the “Fund”) SUPPLEMENT DATED OCTOBER 4, 2021 TO THE SUMMARY PROSPECTUS FOR THE ABOVE SERIES OF THE TRUST DATED MARCH 1, 2021, AS AMENDED AND SUPPLEMENTED FROM TIME TO TIME Capitalized terms and certain other terms used in this supplement, unless otherwise defined in this supplement, have the meanings assigned to them in the Summary Prospectus. 1. As of November 1, 2021, all references in the Summary Prospectus to the Fund’s name and ticker symbol , listed in the second column, are hereby replaced with the name and ticker symbol in the third column in the table below : Current Disclosure New Disclosure as of November 1, 2021 Fund Name Global X FTSE Nordic Region ETF Global X MSCI Norway ETF Ticker Symbol GXF NORW 2. As of October 28, 2021, the section of the Fund's Summary Prospectus titled "INVESTMENT OBJECTIVE" is hereby deleted in its entirety and replaced with the following: The Global X FTSE Nordic Region ETF ("Fund") seeks investment results that correspond generally to the price and yield performance, before fees and expenses, of the MSCI Norway IMI 25/50 Index ("Underlying Index"). 3. As of October 28, 2021, the fee table and expense example in the section of the Fund's Summary Prospectus titled "FEES AND EXPENSES" is hereby deleted in its entirety and replaced with the following: Annual Fund Operating Expenses (expenses that you pay each year as a percentage of the value of your investment): Management Fees: 0.50% Distribution and Service (12b-1) Fees: None Other Expenses: 0.00% Total Annual Fund Operating Expenses: 0.50% Example: 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One Year Three Years Five Years Ten Years $51 $160 $280 $628 4. As of October 28, 2021, the section of the Fund’s Summary Prospectus titled “PRINCIPAL INVESTMENT STRATEGIES” is hereby deleted and replaced in its entirety by the following paragraphs: PRINCIPAL INVESTMENT STRATEGIES The Fund invests at least 80% of its total assets in the securities of the MSCI Norway IMI 25/50 Index (the "Underlying Index") and in American Depositary Receipts ("ADRs") and Global Depositary Receipts ("GDRs") based on the securities in the Underlying Index. The Fund also invests at least 80% of its total assets in securities of companies that are economically tied to Norway.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Norway equity universe, as defined by MSCI, Inc. ("MSCI"), the provider of the Underlying Index ("Index Provider"). The broad Norway equity universe includes securities that are classified in Norway according to the MSCI Global Investable Market Index Methodology. The Fund's investment objective and Underlying Index may be changed without shareholder approval. The Underlying Index is sponsored by the Index Provider, which is an organization that is independent of, and unaffiliated with,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 The Fund is classified as "non-diversified," which means it may invest a larger percentage of its assets in a smaller number of issuers than a diversified fund. 5. As of October 28, 2021, the risk factors titled "Risks Related to Investing in the Industrials Sector," "Risk of Investing in Denmark," "Risk of Investing in Finland," "Risk of Investing in the Nordic Region," and "Risk of Investing in Sweden" are hereby deleted in their entirety from the section of the Fund’s Summary Prospectus titled “SUMMARY OF PRINCIPAL RISKS”. 6. The following risk factor titled "Mid-Capitalization Companies Risk" is hereby added to the section of the Fund’s Summary Prospectus titled “SUMMARY OF PRINCIPAL RISK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7. The following risk factor titled "Small-Capitalization Companies Risk" is hereby added to the section of the Fund’s Summary Prospectus titled “SUMMARY OF PRINCIPAL RISKS”: Small-Capitalization Companies Risk: Compared to mid- and large-capitalization companies, small-capitalization companies may be less stable and more susceptible to adverse developments, and their securities may be more volatile and less liquid. 8. The following risk factor titled "Investable Universe of Companies Risk" is hereby added to the section of the Fund’s Summary Prospectus titled “SUMMARY OF PRINCIPAL RISKS”:</t>
        </is>
      </c>
    </row>
    <row r="6">
      <c r="A6" s="4" t="inlineStr">
        <is>
          <t>Objective [Heading]</t>
        </is>
      </c>
      <c r="B6" s="4" t="inlineStr">
        <is>
          <t>rr_ObjectiveHeading</t>
        </is>
      </c>
      <c r="C6" s="4" t="inlineStr">
        <is>
          <t>INVESTMENT OBJECTIVE</t>
        </is>
      </c>
    </row>
    <row r="7">
      <c r="A7" s="4" t="inlineStr">
        <is>
          <t>Objective, Primary [Text Block]</t>
        </is>
      </c>
      <c r="B7" s="4" t="inlineStr">
        <is>
          <t>rr_ObjectivePrimaryTextBlock</t>
        </is>
      </c>
      <c r="C7" s="4" t="inlineStr">
        <is>
          <t>The Global X FTSE Nordic Region ETF ("Fund") seeks investment results that correspond generally to the price and yield performance, before fees and expenses, of the MSCI Norway IMI 25/50 Index ("Underlying Index").</t>
        </is>
      </c>
    </row>
    <row r="8">
      <c r="A8" s="4" t="inlineStr">
        <is>
          <t>Expense [Heading]</t>
        </is>
      </c>
      <c r="B8" s="4" t="inlineStr">
        <is>
          <t>rr_ExpenseHeading</t>
        </is>
      </c>
      <c r="C8" s="4" t="inlineStr">
        <is>
          <t>FEES AND EXPENS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Expense Example by, Year, Caption [Text]</t>
        </is>
      </c>
      <c r="B12" s="4" t="inlineStr">
        <is>
          <t>rr_ExpenseExampleByYearCaption</t>
        </is>
      </c>
      <c r="C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Strategy [Heading]</t>
        </is>
      </c>
      <c r="B13" s="4" t="inlineStr">
        <is>
          <t>rr_StrategyHeading</t>
        </is>
      </c>
      <c r="C13" s="4" t="inlineStr">
        <is>
          <t>PRINCIPAL INVESTMENT STRATEGIES</t>
        </is>
      </c>
    </row>
    <row r="14">
      <c r="A14" s="4" t="inlineStr">
        <is>
          <t>Strategy Narrative [Text Block]</t>
        </is>
      </c>
      <c r="B14" s="4" t="inlineStr">
        <is>
          <t>rr_StrategyNarrativeTextBlock</t>
        </is>
      </c>
      <c r="C14" s="4" t="inlineStr">
        <is>
          <t>The Fund invests at least 80% of its total assets in the securities of the MSCI Norway IMI 25/50 Index (the "Underlying Index") and in American Depositary Receipts ("ADRs") and Global Depositary Receipts ("GDRs") based on the securities in the Underlying Index. The Fund also invests at least 80% of its total assets in securities of companies that are economically tied to Norway.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represent the performance of the broad Norway equity universe, as defined by MSCI, Inc. ("MSCI"), the provider of the Underlying Index ("Index Provider"). The broad Norway equity universe includes securities that are classified in Norway according to the MSCI Global Investable Market Index Methodology. The Fund's investment objective and Underlying Index may be changed without shareholder approval. The Underlying Index is sponsored by the Index Provider, which is an organization that is independent of, and unaffiliated with,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5">
      <c r="A15" s="4" t="inlineStr">
        <is>
          <t>Strategy Portfolio Concentration [Text]</t>
        </is>
      </c>
      <c r="B15" s="4" t="inlineStr">
        <is>
          <t>rr_StrategyPortfolioConcentration</t>
        </is>
      </c>
      <c r="C15" s="4" t="inlineStr">
        <is>
          <t>The Fund concentrates its investments (i.e., holds 25% or more of its total assets) in a particular industry or group of industries to approximately the same extent that the Underlying Index is concentrated. As of December 31, 2020, the Underlying Index was not concentrated in any industry.</t>
        </is>
      </c>
    </row>
    <row r="16">
      <c r="A16" s="4" t="inlineStr">
        <is>
          <t>Risk [Heading]</t>
        </is>
      </c>
      <c r="B16" s="4" t="inlineStr">
        <is>
          <t>rr_RiskHeading</t>
        </is>
      </c>
      <c r="C16" s="4" t="inlineStr">
        <is>
          <t>SUMMARY OF PRINCIPAL RISKS</t>
        </is>
      </c>
    </row>
    <row r="17">
      <c r="A17" s="4" t="inlineStr">
        <is>
          <t>Risk Narrative [Text Block]</t>
        </is>
      </c>
      <c r="B17" s="4" t="inlineStr">
        <is>
          <t>rr_RiskNarrativeTextBlock</t>
        </is>
      </c>
      <c r="C17" s="4" t="inlineStr">
        <is>
          <t xml:space="preserve">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t>
        </is>
      </c>
    </row>
    <row r="18">
      <c r="A18" s="4" t="inlineStr">
        <is>
          <t>Supplement Closing [Text Block]</t>
        </is>
      </c>
      <c r="B18" s="4" t="inlineStr">
        <is>
          <t>ck0001432353_SupplementClosingTextBlock</t>
        </is>
      </c>
      <c r="C18" s="4" t="inlineStr">
        <is>
          <t>PLEASE RETAIN THIS SUPPLEMENT FOR FUTURE REFERENCE</t>
        </is>
      </c>
    </row>
    <row r="19">
      <c r="A19" s="4" t="inlineStr">
        <is>
          <t>Global X Funds | Global X FTSE Nordic Region ETF | Global X FTSE Nordic Region ETF</t>
        </is>
      </c>
    </row>
    <row r="20">
      <c r="A20" s="3" t="inlineStr">
        <is>
          <t>Prospectus [Line Items]</t>
        </is>
      </c>
      <c r="B20" s="4" t="inlineStr">
        <is>
          <t>rr_ProspectusLineItems</t>
        </is>
      </c>
    </row>
    <row r="21">
      <c r="A21" s="4" t="inlineStr">
        <is>
          <t>Trading Symbol</t>
        </is>
      </c>
      <c r="B21" s="4" t="inlineStr">
        <is>
          <t>dei_TradingSymbol</t>
        </is>
      </c>
      <c r="C21" s="4" t="inlineStr">
        <is>
          <t>GXF</t>
        </is>
      </c>
    </row>
    <row r="22">
      <c r="A22" s="4" t="inlineStr">
        <is>
          <t>Management Fees (as a percentage of Assets)</t>
        </is>
      </c>
      <c r="B22" s="4" t="inlineStr">
        <is>
          <t>rr_ManagementFeesOverAssets</t>
        </is>
      </c>
      <c r="C22" s="4" t="inlineStr">
        <is>
          <t>0.50%</t>
        </is>
      </c>
    </row>
    <row r="23">
      <c r="A23" s="4" t="inlineStr">
        <is>
          <t>Distribution and Service (12b-1) Fees</t>
        </is>
      </c>
      <c r="B23" s="4" t="inlineStr">
        <is>
          <t>rr_DistributionAndService12b1FeesOverAssets</t>
        </is>
      </c>
      <c r="C23" s="4" t="inlineStr">
        <is>
          <t xml:space="preserve">none
				</t>
        </is>
      </c>
    </row>
    <row r="24">
      <c r="A24" s="4" t="inlineStr">
        <is>
          <t>Other Expenses (as a percentage of Assets):</t>
        </is>
      </c>
      <c r="B24" s="4" t="inlineStr">
        <is>
          <t>rr_OtherExpensesOverAssets</t>
        </is>
      </c>
      <c r="C24" s="4" t="inlineStr">
        <is>
          <t xml:space="preserve">none
				</t>
        </is>
      </c>
    </row>
    <row r="25">
      <c r="A25" s="4" t="inlineStr">
        <is>
          <t>Expenses (as a percentage of Assets)</t>
        </is>
      </c>
      <c r="B25" s="4" t="inlineStr">
        <is>
          <t>rr_ExpensesOverAssets</t>
        </is>
      </c>
      <c r="C25" s="4" t="inlineStr">
        <is>
          <t>0.50%</t>
        </is>
      </c>
    </row>
    <row r="26">
      <c r="A26" s="4" t="inlineStr">
        <is>
          <t>Expense Example, with Redemption, 1 Year</t>
        </is>
      </c>
      <c r="B26" s="4" t="inlineStr">
        <is>
          <t>rr_ExpenseExampleYear01</t>
        </is>
      </c>
      <c r="C26" s="5" t="n">
        <v>51</v>
      </c>
    </row>
    <row r="27">
      <c r="A27" s="4" t="inlineStr">
        <is>
          <t>Expense Example, with Redemption, 3 Years</t>
        </is>
      </c>
      <c r="B27" s="4" t="inlineStr">
        <is>
          <t>rr_ExpenseExampleYear03</t>
        </is>
      </c>
      <c r="C27" s="6" t="n">
        <v>160</v>
      </c>
    </row>
    <row r="28">
      <c r="A28" s="4" t="inlineStr">
        <is>
          <t>Expense Example, with Redemption, 5 Years</t>
        </is>
      </c>
      <c r="B28" s="4" t="inlineStr">
        <is>
          <t>rr_ExpenseExampleYear05</t>
        </is>
      </c>
      <c r="C28" s="6" t="n">
        <v>280</v>
      </c>
    </row>
    <row r="29">
      <c r="A29" s="4" t="inlineStr">
        <is>
          <t>Expense Example, with Redemption, 10 Years</t>
        </is>
      </c>
      <c r="B29" s="4" t="inlineStr">
        <is>
          <t>rr_ExpenseExampleYear10</t>
        </is>
      </c>
      <c r="C29" s="5" t="n">
        <v>6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19:50:51Z</dcterms:created>
  <dcterms:modified xmlns:dcterms="http://purl.org/dc/terms/" xmlns:xsi="http://www.w3.org/2001/XMLSchema-instance" xsi:type="dcterms:W3CDTF">2021-10-04T19:50:51Z</dcterms:modified>
</cp:coreProperties>
</file>